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AMF Large"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6">
  <si>
    <t>Nov. 19, 2015</t>
  </si>
  <si>
    <t>ASSET MANAGEMENT FUND (The Trust) AMF Large Cap Equity Fund SUPPLEMENT DATED NOVEMBER 19, 2015 TO PROSPECTUS DATED MARCH 1, 2015</t>
  </si>
  <si>
    <t>Asset Management Fund - Large Cap Equity Fund | Large Cap Equity Fund</t>
  </si>
  <si>
    <t>The
first paragraph under Principal Investment Strategies on page 3 of the prospectus is deleted in its entirety and
replaced with the following: The
Fund invests primarily in equity securities of U.S. based companies whose growth, cash flow, earnings and dividend prospects are
promising and whose securities are reasonably priced and have the potential for capital appreciation in the opinion of Shay Assets
Management, Inc. (the Adviser). The Adviser looks for companies with strong balance sheets, attractive return on
capital and sustainable earnings growth. In evaluating the prospects for a companys growth and earnings, the Adviser considers,
among other things, the companys historical performance and growth strategy, the growth rate of the industries in which
it operates and the markets into which it sells, the nature of its competitive environment, technological developments and trends
in market share. The Adviser uses models that quantify and rank the numeric financial variables and blend this analysis with fundamental
reviews from investment analysts. This blending of quantitative and fundamental analysis allows the Adviser to efficiently evaluate
a large number of potential investments in a systematic fashion while retaining the insights of investment analysts for investment
variables which may not be observable from a companys financial information. The
Adviser has licensed investment models, analytics and other tools from System Two Advisers (S2) for use in managing
the Fund. The Adviser, not the Fund, is responsible for paying the licensing fees to S2.</t>
  </si>
  <si>
    <t>Label</t>
  </si>
  <si>
    <t>Element</t>
  </si>
  <si>
    <t>Value</t>
  </si>
  <si>
    <t>Prospectus [Line Items]</t>
  </si>
  <si>
    <t>rr_ProspectusLineItems</t>
  </si>
  <si>
    <t>Document Type</t>
  </si>
  <si>
    <t>dei_DocumentType</t>
  </si>
  <si>
    <t>Document Period End Date</t>
  </si>
  <si>
    <t>dei_DocumentPeriodEndDate</t>
  </si>
  <si>
    <t>Oct. 31,
		2015</t>
  </si>
  <si>
    <t>Registrant Name</t>
  </si>
  <si>
    <t>dei_EntityRegistrantName</t>
  </si>
  <si>
    <t>ASSET MANAGEMENT FUND</t>
  </si>
  <si>
    <t>Central Index Key</t>
  </si>
  <si>
    <t>dei_EntityCentralIndexKey</t>
  </si>
  <si>
    <t>Amendment Flag</t>
  </si>
  <si>
    <t>dei_AmendmentFlag</t>
  </si>
  <si>
    <t>false</t>
  </si>
  <si>
    <t>Trading Symbol</t>
  </si>
  <si>
    <t>dei_TradingSymbol</t>
  </si>
  <si>
    <t>amf</t>
  </si>
  <si>
    <t>Document Creation Date</t>
  </si>
  <si>
    <t>dei_DocumentCreationDate</t>
  </si>
  <si>
    <t>Nov. 19,
		2015</t>
  </si>
  <si>
    <t>Document Effective Date</t>
  </si>
  <si>
    <t>dei_DocumentEffectiveDate</t>
  </si>
  <si>
    <t>Prospectus Date</t>
  </si>
  <si>
    <t>rr_ProspectusDate</t>
  </si>
  <si>
    <t>Mar. 1,
		2015</t>
  </si>
  <si>
    <t>Supplement [Text Block]</t>
  </si>
  <si>
    <t>amf_SupplementTextBlock</t>
  </si>
  <si>
    <t>IICA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2</v>
      </c>
    </row>
    <row spans="1:1" r="4">
      <c t="s" r="A4" s="2">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26"/>
    <col customWidth="1" max="3" min="3" width="80"/>
  </cols>
  <sheetData>
    <row spans="1:3" r="1">
      <c t="s" r="A1" s="3">
        <v>4</v>
      </c>
      <c t="s" r="B1" s="3">
        <v>5</v>
      </c>
      <c t="s" r="C1" s="1">
        <v>6</v>
      </c>
    </row>
    <row spans="1:3" r="2">
      <c t="s" r="A2" s="4">
        <v>7</v>
      </c>
      <c t="s" r="B2" s="2">
        <v>8</v>
      </c>
    </row>
    <row spans="1:3" r="3">
      <c t="s" r="A3" s="2">
        <v>9</v>
      </c>
      <c t="s" r="B3" s="2">
        <v>10</v>
      </c>
      <c t="n" r="C3" s="6">
        <v>497</v>
      </c>
    </row>
    <row spans="1:3" r="4">
      <c t="s" r="A4" s="2">
        <v>11</v>
      </c>
      <c t="s" r="B4" s="2">
        <v>12</v>
      </c>
      <c t="s" r="C4" s="2">
        <v>13</v>
      </c>
    </row>
    <row spans="1:3" r="5">
      <c t="s" r="A5" s="2">
        <v>14</v>
      </c>
      <c t="s" r="B5" s="2">
        <v>15</v>
      </c>
      <c t="s" r="C5" s="2">
        <v>16</v>
      </c>
    </row>
    <row spans="1:3" r="6">
      <c t="s" r="A6" s="2">
        <v>17</v>
      </c>
      <c t="s" r="B6" s="2">
        <v>18</v>
      </c>
      <c t="n" r="C6" s="6">
        <v>705318</v>
      </c>
    </row>
    <row spans="1:3" r="7">
      <c t="s" r="A7" s="2">
        <v>19</v>
      </c>
      <c t="s" r="B7" s="2">
        <v>20</v>
      </c>
      <c t="s" r="C7" s="2">
        <v>21</v>
      </c>
    </row>
    <row spans="1:3" r="8">
      <c t="s" r="A8" s="2">
        <v>22</v>
      </c>
      <c t="s" r="B8" s="2">
        <v>23</v>
      </c>
      <c t="s" r="C8" s="2">
        <v>24</v>
      </c>
    </row>
    <row spans="1:3" r="9">
      <c t="s" r="A9" s="2">
        <v>25</v>
      </c>
      <c t="s" r="B9" s="2">
        <v>26</v>
      </c>
      <c t="s" r="C9" s="2">
        <v>27</v>
      </c>
    </row>
    <row spans="1:3" r="10">
      <c t="s" r="A10" s="2">
        <v>28</v>
      </c>
      <c t="s" r="B10" s="2">
        <v>29</v>
      </c>
      <c t="s" r="C10" s="2">
        <v>27</v>
      </c>
    </row>
    <row spans="1:3" r="11">
      <c t="s" r="A11" s="2">
        <v>30</v>
      </c>
      <c t="s" r="B11" s="2">
        <v>31</v>
      </c>
      <c t="s" r="C11" s="2">
        <v>32</v>
      </c>
    </row>
    <row spans="1:3" r="12">
      <c t="s" r="A12" s="2">
        <v>33</v>
      </c>
      <c t="s" r="B12" s="2">
        <v>34</v>
      </c>
      <c t="s" r="C12" s="2">
        <v>1</v>
      </c>
    </row>
    <row spans="1:3" r="13">
      <c t="s" r="A13" s="2">
        <v>2</v>
      </c>
    </row>
    <row spans="1:3" r="14">
      <c t="s" r="A14" s="4">
        <v>7</v>
      </c>
      <c t="s" r="B14" s="2">
        <v>8</v>
      </c>
    </row>
    <row spans="1:3" r="15">
      <c t="s" r="A15" s="2">
        <v>22</v>
      </c>
      <c t="s" r="B15" s="2">
        <v>23</v>
      </c>
      <c t="s" r="C15" s="2">
        <v>35</v>
      </c>
    </row>
    <row spans="1:3" r="16">
      <c t="s" r="A16" s="2">
        <v>33</v>
      </c>
      <c t="s" r="B16" s="2">
        <v>34</v>
      </c>
      <c t="s" r="C16" s="2">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 - AMF Larg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0:58:48Z</dcterms:created>
  <dcterms:modified xmlns:dcterms="http://purl.org/dc/terms/" xmlns:xsi="http://www.w3.org/2001/XMLSchema-instance" xsi:type="dcterms:W3CDTF">2015-12-10T10:58:48Z</dcterms:modified>
  <dc:title xmlns:dc="http://purl.org/dc/elements/1.1/">Untitled</dc:title>
  <dc:description xmlns:dc="http://purl.org/dc/elements/1.1/"/>
  <dc:subject xmlns:dc="http://purl.org/dc/elements/1.1/"/>
  <cp:keywords/>
  <cp:category/>
</cp:coreProperties>
</file>